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16"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O-I GLASS, INC.</t>
        </is>
      </c>
    </row>
    <row r="6">
      <c r="A6" s="4" t="inlineStr">
        <is>
          <t>Entity Central Index Key</t>
        </is>
      </c>
      <c r="B6" s="4" t="inlineStr">
        <is>
          <t>0000812074</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 ​ ​ ​ ​ ​ ​ ​ ​ ​ ​ ​ ​ ​ ​ ​ ​ ​ ​ ​ ​ ​ ​ ​ ​ ​ Value Initial Fixed $100 ​ ​ ​ ​ ​ ​ ​ ​ ​ ​ ​ ​ ​ ​ Investment Based on: ​ ​ ​ ​ ​ ​ Summary ​ ​ ​ Average Summary ​ Average ​ ​ ​ Peer Group ​ ​ ​ ​ ​ ​ Compensation ​ Compensation ​ Compensation ​ Compensation ​ Total ​ Total ​ ​ ​ ​ ​ ​ Table Total for ​ Actually Paid to ​ Table Total for ​ Actually Paid to ​ Shareholder ​ Shareholder ​ Net ​ ​ ​ ​ PEO ​ PEO ​ non-PEO NEOs ​ non-PEO NEOs ​ Return ​ Return ​ Income ​ EBIT Year ​ ($) ​ ($)(1) ​ ($) ​ ($)(1) ​ ($)(2) ​ ($)(2) ​ ($ millions) ​ ($ millions)(3) ​ ​ ​ ​ ​ ​ ​ ​ ​ ​ ​ ​ ​ ​ ​ ​ ​ 2022 ​ 12,244,474 ​ 21,333,867 ​ 2,793,570 ​ 3,925,060 ​ 139.47 ​ 106.60 ​ 584 ​ 753 2021 10,794,495 ​ 6,373,916 ​ 2,480,792 ​ 1,992,573 ​ 101.26 ​ 139.20 ​ 149 ​ 680 2020 ​ 8,783,162 ​ 8,969,913 ​ 1,846,407 ​ 1,473,863 ​ 100.18 ​ 125.67 ​ 249 ​ 579 (1) Amounts represent compensation actually paid to our Chief Executive Officer (referred to in this section as our PEO) and the average compensation actually paid to our remaining NEOs for the relevant fiscal year, as determined under SEC rules (and described below), which includes the individuals indicated in the table below for each fiscal year: ​ ​ ​ ​ ​ ​ ​ ​ Year ​ PEO Non-PEO NEOs ​ ​ ​ ​ 2022 ​ Andres A. Lopez John A. Haudrich, Darrow A. Abrahams, Arnaud Aujouannet, Vitaliano Torno 2021 Andres A. Lopez John A. Haudrich, Darrow A. Abrahams, Arnaud Aujouannet, Vitaliano Torno, Giancarlo Currarino 2020 ​ Andres A. Lopez John A. Haudrich, Arnaud Aujouannet, Vitaliano Torno, Giancarlo Currarino, Miguel I. Alvarez, Mary Beth Wilkinson ​ Compensation actually paid to our NEOs represents the “Total” compensation reported in the Summary Compensation Table for the applicable fiscal year, as adjusted as follows: ​ ​ ​ ​ ​ ​ ​ ​ ​ ​ ​ ​ ​ ​ ​ ​ 2020 ​ 2021 ​ 2022 ​ Adjustments ​ ​ ​ Average Non- ​ ​ ​ Average Non- ​ ​ ​ Average Non- ​ ​ PEO ​ PEO NEOs PEO ​ PEO NEOs PEO ​ PEO NEOs Deduction for Amounts Reported under the “Stock Awards” and “Option Awards” Columns in the Summary Compensation Table for Applicable Fiscal Year ​ $ (6,100,005) ​ $ (704,042) ​ $ (6,528,455) ​ $ (835,342) ​ $ (7,737,321) ​ $ (1,053,308) ​ ​ ​ ​ ​ ​ ​ ​ ​ ​ ​ ​ ​ ​ ​ Increase in Fair Value of Awards Granted during Applicable Fiscal Year that Remained Outstanding and Unvested as of Applicable Fiscal Year End ​ 8,032,110 ​ 624,380 ​ 7,086,957 ​ 906,803 ​ 12,059,647 ​ 1,641,725 ​ ​ ​ ​ ​ ​ ​ ​ ​ ​ ​ ​ ​ ​ ​ Change in Fair Value of Awards Granted during Prior Fiscal Year that Remained Outstanding and Unvested as of Applicable Fiscal Year End, determined based on change in Fair Value from Prior Fiscal Year End to Applicable Fiscal Year End (730,920) ​ (56,912) ​ (4,879,970) ​ (471,485) ​ 4,718,737 ​ 611,950 ​ ​ ​ ​ ​ ​ ​ ​ ​ ​ ​ ​ ​ ​ Change in Fair Value of Awards Granted during Prior Fiscal Year that Vested During Applicable Fiscal Year, determined based on change in Fair Value from Prior Fiscal Year End to Vesting Date ​ (308,792) ​ (27,832) ​ 113,595 ​ 10,356 ​ 48,330 ​ 9,116 ​ ​ ​ ​ ​ ​ ​ ​ ​ ​ ​ ​ ​ ​ Reduction of Fair Value of Awards Granted during Prior Fiscal Year that were Forfeited during Applicable Fiscal Year, determined as of Prior Fiscal Year End ​ - ​ (89,278) ​ - ​ - ​ - ​ - ​ ​ ​ ​ ​ ​ ​ ​ ​ ​ ​ ​ ​ ​ ​ Reduction for values reported in the “Change in Pension Value and Nonqualified Deferred Compensation Earnings” Column of the Summary Compensation Table for Applicable Fiscal Year ​ (705,642) ​ (184,877) ​ (212,705) ​ (189,844) ​ - ​ (200,673) ​ ​ ​ ​ ​ ​ ​ ​ ​ ​ ​ ​ ​ ​ Increase for Service Cost and, if applicable, Prior Service Cost for Pension Plans ​ - ​ 66,016 ​ - ​ 91,293 ​ - ​ 122,680 ​ ​ ​ ​ ​ ​ ​ ​ ​ ​ ​ ​ ​ ​ TOTAL ADJUSTMENTS ​ $ 186,751 ​ $ (372,545) ​ $ (4,420,578) ​ $ (488,219) ​ $ 9,089,393 ​ $ 1,131,490 ​ ​ (2) For the relevant year, represents the cumulative TSR (the “Peer Group TSR”) of the following peer companies (which comprise a packaging group consisting of companies with lines of business or product end uses comparable to those of the Company for which market quotations are available): AptarGroup, Inc., Ardagh Group S.A., Ball Corp., Crown Holdings, Inc., O-I Glass, Inc., Sealed Air Corp., Silgan Holdings Inc., and Sonoco Products Co. TSR amounts reported in the graph (both for O-I’s TSR and for the Peer Group TSR) assume an initial fixed investment of $100 in the Company’s common stock or in the peer group, as applicable, for the period beginning on December 31, 2019 through the end of the relevant fiscal year, and that all dividends, if any, were reinvested. I ​ (3) EBIT is a non-GAAP measure. See Appendix A for a calculation of this measure. ​</t>
        </is>
      </c>
      <c r="C4" s="4" t="inlineStr">
        <is>
          <t xml:space="preserve"> </t>
        </is>
      </c>
      <c r="D4" s="4" t="inlineStr">
        <is>
          <t xml:space="preserve"> </t>
        </is>
      </c>
    </row>
    <row r="5">
      <c r="A5" s="4" t="inlineStr">
        <is>
          <t>Company Selected Measure Name</t>
        </is>
      </c>
      <c r="B5" s="4" t="inlineStr">
        <is>
          <t>EBIT</t>
        </is>
      </c>
      <c r="C5" s="4" t="inlineStr">
        <is>
          <t xml:space="preserve"> </t>
        </is>
      </c>
      <c r="D5" s="4" t="inlineStr">
        <is>
          <t xml:space="preserve"> </t>
        </is>
      </c>
    </row>
    <row r="6">
      <c r="A6" s="4" t="inlineStr">
        <is>
          <t>Named Executive Officers, Footnote [Text Block]</t>
        </is>
      </c>
      <c r="B6" s="4" t="inlineStr">
        <is>
          <t>​ ​ ​ ​ ​ ​ ​ ​ Year ​ PEO Non-PEO NEOs ​ ​ ​ ​ 2022 ​ Andres A. Lopez John A. Haudrich, Darrow A. Abrahams, Arnaud Aujouannet, Vitaliano Torno 2021 Andres A. Lopez John A. Haudrich, Darrow A. Abrahams, Arnaud Aujouannet, Vitaliano Torno, Giancarlo Currarino 2020 ​ Andres A. Lopez John A. Haudrich, Arnaud Aujouannet, Vitaliano Torno, Giancarlo Currarino, Miguel I. Alvarez, Mary Beth Wilkinson</t>
        </is>
      </c>
      <c r="C6" s="4" t="inlineStr">
        <is>
          <t xml:space="preserve"> </t>
        </is>
      </c>
      <c r="D6" s="4" t="inlineStr">
        <is>
          <t xml:space="preserve"> </t>
        </is>
      </c>
    </row>
    <row r="7">
      <c r="A7" s="4" t="inlineStr">
        <is>
          <t>Peer Group Issuers, Footnote [Text Block]</t>
        </is>
      </c>
      <c r="B7" s="4" t="inlineStr">
        <is>
          <t>(2) For the relevant year, represents the cumulative TSR (the “Peer Group TSR”) of the following peer companies (which comprise a packaging group consisting of companies with lines of business or product end uses comparable to those of the Company for which market quotations are available): AptarGroup, Inc., Ardagh Group S.A., Ball Corp., Crown Holdings, Inc., O-I Glass, Inc., Sealed Air Corp., Silgan Holdings Inc., and Sonoco Products Co. TSR amounts reported in the graph (both for O-I’s TSR and for the Peer Group TSR) assume an initial fixed investment of $100 in the Company’s common stock or in the peer group, as applicable, for the period beginning on December 31, 2019 through the end of the relevant fiscal year, and that all dividends, if any, were reinvested. I</t>
        </is>
      </c>
      <c r="C7" s="4" t="inlineStr">
        <is>
          <t xml:space="preserve"> </t>
        </is>
      </c>
      <c r="D7" s="4" t="inlineStr">
        <is>
          <t xml:space="preserve"> </t>
        </is>
      </c>
    </row>
    <row r="8">
      <c r="A8" s="4" t="inlineStr">
        <is>
          <t>PEO Total Compensation Amount</t>
        </is>
      </c>
      <c r="B8" s="5" t="n">
        <v>12244474</v>
      </c>
      <c r="C8" s="5" t="n">
        <v>10794495</v>
      </c>
      <c r="D8" s="5" t="n">
        <v>8783162</v>
      </c>
    </row>
    <row r="9">
      <c r="A9" s="4" t="inlineStr">
        <is>
          <t>PEO Actually Paid Compensation Amount</t>
        </is>
      </c>
      <c r="B9" s="5" t="n">
        <v>21333867</v>
      </c>
      <c r="C9" s="6" t="n">
        <v>6373916</v>
      </c>
      <c r="D9" s="6" t="n">
        <v>8969913</v>
      </c>
    </row>
    <row r="10">
      <c r="A10" s="4" t="inlineStr">
        <is>
          <t>Adjustment To PEO Compensation, Footnote [Text Block]</t>
        </is>
      </c>
      <c r="B10" s="4" t="inlineStr">
        <is>
          <t>Compensation actually paid to our NEOs represents the “Total” compensation reported in the Summary Compensation Table for the applicable fiscal year, as adjusted as follows: ​ ​ ​ ​ ​ ​ ​ ​ ​ ​ ​ ​ ​ ​ ​ ​ 2020 ​ 2021 ​ 2022 ​ Adjustments ​ ​ ​ Average Non- ​ ​ ​ Average Non- ​ ​ ​ Average Non- ​ ​ PEO ​ PEO NEOs PEO ​ PEO NEOs PEO ​ PEO NEOs Deduction for Amounts Reported under the “Stock Awards” and “Option Awards” Columns in the Summary Compensation Table for Applicable Fiscal Year ​ $ (6,100,005) ​ $ (704,042) ​ $ (6,528,455) ​ $ (835,342) ​ $ (7,737,321) ​ $ (1,053,308) ​ ​ ​ ​ ​ ​ ​ ​ ​ ​ ​ ​ ​ ​ ​ Increase in Fair Value of Awards Granted during Applicable Fiscal Year that Remained Outstanding and Unvested as of Applicable Fiscal Year End ​ 8,032,110 ​ 624,380 ​ 7,086,957 ​ 906,803 ​ 12,059,647 ​ 1,641,725 ​ ​ ​ ​ ​ ​ ​ ​ ​ ​ ​ ​ ​ ​ ​ Change in Fair Value of Awards Granted during Prior Fiscal Year that Remained Outstanding and Unvested as of Applicable Fiscal Year End, determined based on change in Fair Value from Prior Fiscal Year End to Applicable Fiscal Year End (730,920) ​ (56,912) ​ (4,879,970) ​ (471,485) ​ 4,718,737 ​ 611,950 ​ ​ ​ ​ ​ ​ ​ ​ ​ ​ ​ ​ ​ ​ Change in Fair Value of Awards Granted during Prior Fiscal Year that Vested During Applicable Fiscal Year, determined based on change in Fair Value from Prior Fiscal Year End to Vesting Date ​ (308,792) ​ (27,832) ​ 113,595 ​ 10,356 ​ 48,330 ​ 9,116 ​ ​ ​ ​ ​ ​ ​ ​ ​ ​ ​ ​ ​ ​ Reduction of Fair Value of Awards Granted during Prior Fiscal Year that were Forfeited during Applicable Fiscal Year, determined as of Prior Fiscal Year End ​ - ​ (89,278) ​ - ​ - ​ - ​ - ​ ​ ​ ​ ​ ​ ​ ​ ​ ​ ​ ​ ​ ​ ​ Reduction for values reported in the “Change in Pension Value and Nonqualified Deferred Compensation Earnings” Column of the Summary Compensation Table for Applicable Fiscal Year ​ (705,642) ​ (184,877) ​ (212,705) ​ (189,844) ​ - ​ (200,673) ​ ​ ​ ​ ​ ​ ​ ​ ​ ​ ​ ​ ​ ​ Increase for Service Cost and, if applicable, Prior Service Cost for Pension Plans ​ - ​ 66,016 ​ - ​ 91,293 ​ - ​ 122,680 ​ ​ ​ ​ ​ ​ ​ ​ ​ ​ ​ ​ ​ ​ TOTAL ADJUSTMENTS ​ $ 186,751 ​ $ (372,545) ​ $ (4,420,578) ​ $ (488,219) ​ $ 9,089,393 ​ $ 1,131,490 ​ ​ (2) For the relevant year, represents the cumulative TSR (the “Peer Group TSR”) of the following peer companies (which comprise a packaging group consisting of companies with lines of business or product end uses comparable to those of the Company for which market quotations are available): AptarGroup, Inc., Ardagh Group S.A., Ball Corp., Crown Holdings, Inc., O-I Glass, Inc., Sealed Air Corp., Silgan Holdings Inc., and Sonoco Products Co. TSR amounts reported in the graph (both for O-I’s TSR and for the Peer Group TSR) assume an initial fixed investment of $100 in the Company’s common stock or in the peer group, as applicable, for the period beginning on December 31, 2019 through the end of the relevant fiscal year, and that all dividends, if any, were reinvested. I</t>
        </is>
      </c>
      <c r="C10" s="4" t="inlineStr">
        <is>
          <t xml:space="preserve"> </t>
        </is>
      </c>
      <c r="D10" s="4" t="inlineStr">
        <is>
          <t xml:space="preserve"> </t>
        </is>
      </c>
    </row>
    <row r="11">
      <c r="A11" s="4" t="inlineStr">
        <is>
          <t>Non-PEO NEO Average Total Compensation Amount</t>
        </is>
      </c>
      <c r="B11" s="5" t="n">
        <v>2793570</v>
      </c>
      <c r="C11" s="6" t="n">
        <v>2480792</v>
      </c>
      <c r="D11" s="6" t="n">
        <v>1846407</v>
      </c>
    </row>
    <row r="12">
      <c r="A12" s="4" t="inlineStr">
        <is>
          <t>Non-PEO NEO Average Compensation Actually Paid Amount</t>
        </is>
      </c>
      <c r="B12" s="5" t="n">
        <v>3925060</v>
      </c>
      <c r="C12" s="6" t="n">
        <v>1992573</v>
      </c>
      <c r="D12" s="6" t="n">
        <v>1473863</v>
      </c>
    </row>
    <row r="13">
      <c r="A13" s="4" t="inlineStr">
        <is>
          <t>Adjustment to Non-PEO NEO Compensation Footnote [Text Block]</t>
        </is>
      </c>
      <c r="B13" s="4" t="inlineStr">
        <is>
          <t>Compensation actually paid to our NEOs represents the “Total” compensation reported in the Summary Compensation Table for the applicable fiscal year, as adjusted as follows: ​ ​ ​ ​ ​ ​ ​ ​ ​ ​ ​ ​ ​ ​ ​ ​ 2020 ​ 2021 ​ 2022 ​ Adjustments ​ ​ ​ Average Non- ​ ​ ​ Average Non- ​ ​ ​ Average Non- ​ ​ PEO ​ PEO NEOs PEO ​ PEO NEOs PEO ​ PEO NEOs Deduction for Amounts Reported under the “Stock Awards” and “Option Awards” Columns in the Summary Compensation Table for Applicable Fiscal Year ​ $ (6,100,005) ​ $ (704,042) ​ $ (6,528,455) ​ $ (835,342) ​ $ (7,737,321) ​ $ (1,053,308) ​ ​ ​ ​ ​ ​ ​ ​ ​ ​ ​ ​ ​ ​ ​ Increase in Fair Value of Awards Granted during Applicable Fiscal Year that Remained Outstanding and Unvested as of Applicable Fiscal Year End ​ 8,032,110 ​ 624,380 ​ 7,086,957 ​ 906,803 ​ 12,059,647 ​ 1,641,725 ​ ​ ​ ​ ​ ​ ​ ​ ​ ​ ​ ​ ​ ​ ​ Change in Fair Value of Awards Granted during Prior Fiscal Year that Remained Outstanding and Unvested as of Applicable Fiscal Year End, determined based on change in Fair Value from Prior Fiscal Year End to Applicable Fiscal Year End (730,920) ​ (56,912) ​ (4,879,970) ​ (471,485) ​ 4,718,737 ​ 611,950 ​ ​ ​ ​ ​ ​ ​ ​ ​ ​ ​ ​ ​ ​ Change in Fair Value of Awards Granted during Prior Fiscal Year that Vested During Applicable Fiscal Year, determined based on change in Fair Value from Prior Fiscal Year End to Vesting Date ​ (308,792) ​ (27,832) ​ 113,595 ​ 10,356 ​ 48,330 ​ 9,116 ​ ​ ​ ​ ​ ​ ​ ​ ​ ​ ​ ​ ​ ​ Reduction of Fair Value of Awards Granted during Prior Fiscal Year that were Forfeited during Applicable Fiscal Year, determined as of Prior Fiscal Year End ​ - ​ (89,278) ​ - ​ - ​ - ​ - ​ ​ ​ ​ ​ ​ ​ ​ ​ ​ ​ ​ ​ ​ ​ Reduction for values reported in the “Change in Pension Value and Nonqualified Deferred Compensation Earnings” Column of the Summary Compensation Table for Applicable Fiscal Year ​ (705,642) ​ (184,877) ​ (212,705) ​ (189,844) ​ - ​ (200,673) ​ ​ ​ ​ ​ ​ ​ ​ ​ ​ ​ ​ ​ ​ Increase for Service Cost and, if applicable, Prior Service Cost for Pension Plans ​ - ​ 66,016 ​ - ​ 91,293 ​ - ​ 122,680 ​ ​ ​ ​ ​ ​ ​ ​ ​ ​ ​ ​ ​ ​ TOTAL ADJUSTMENTS ​ $ 186,751 ​ $ (372,545) ​ $ (4,420,578) ​ $ (488,219) ​ $ 9,089,393 ​ $ 1,131,490 ​ ​ (2) For the relevant year, represents the cumulative TSR (the “Peer Group TSR”) of the following peer companies (which comprise a packaging group consisting of companies with lines of business or product end uses comparable to those of the Company for which market quotations are available): AptarGroup, Inc., Ardagh Group S.A., Ball Corp., Crown Holdings, Inc., O-I Glass, Inc., Sealed Air Corp., Silgan Holdings Inc., and Sonoco Products Co. TSR amounts reported in the graph (both for O-I’s TSR and for the Peer Group TSR) assume an initial fixed investment of $100 in the Company’s common stock or in the peer group, as applicable, for the period beginning on December 31, 2019 through the end of the relevant fiscal year, and that all dividends, if any, were reinvested. I</t>
        </is>
      </c>
      <c r="C13" s="4" t="inlineStr">
        <is>
          <t xml:space="preserve"> </t>
        </is>
      </c>
      <c r="D13" s="4" t="inlineStr">
        <is>
          <t xml:space="preserve"> </t>
        </is>
      </c>
    </row>
    <row r="14">
      <c r="A14" s="4" t="inlineStr">
        <is>
          <t>Compensation Actually Paid vs. Total Shareholder Return [Text Block]</t>
        </is>
      </c>
      <c r="B14" s="4" t="inlineStr">
        <is>
          <t>​</t>
        </is>
      </c>
      <c r="C14" s="4" t="inlineStr">
        <is>
          <t xml:space="preserve"> </t>
        </is>
      </c>
      <c r="D14" s="4" t="inlineStr">
        <is>
          <t xml:space="preserve"> </t>
        </is>
      </c>
    </row>
    <row r="15">
      <c r="A15" s="4" t="inlineStr">
        <is>
          <t>Compensation Actually Paid vs. Net Income [Text Block]</t>
        </is>
      </c>
      <c r="B15" s="4" t="inlineStr">
        <is>
          <t>​</t>
        </is>
      </c>
      <c r="C15" s="4" t="inlineStr">
        <is>
          <t xml:space="preserve"> </t>
        </is>
      </c>
      <c r="D15" s="4" t="inlineStr">
        <is>
          <t xml:space="preserve"> </t>
        </is>
      </c>
    </row>
    <row r="16">
      <c r="A16" s="4" t="inlineStr">
        <is>
          <t>Compensation Actually Paid vs. Company Selected Measure [Text Block]</t>
        </is>
      </c>
      <c r="B16" s="4" t="inlineStr">
        <is>
          <t xml:space="preserve"> </t>
        </is>
      </c>
      <c r="C16" s="4" t="inlineStr">
        <is>
          <t xml:space="preserve"> </t>
        </is>
      </c>
      <c r="D16" s="4" t="inlineStr">
        <is>
          <t xml:space="preserve"> </t>
        </is>
      </c>
    </row>
    <row r="17">
      <c r="A17" s="4" t="inlineStr">
        <is>
          <t>Total Shareholder Return Vs Peer Group [Text Block]</t>
        </is>
      </c>
      <c r="B17" s="4" t="inlineStr">
        <is>
          <t>​</t>
        </is>
      </c>
      <c r="C17" s="4" t="inlineStr">
        <is>
          <t xml:space="preserve"> </t>
        </is>
      </c>
      <c r="D17" s="4" t="inlineStr">
        <is>
          <t xml:space="preserve"> </t>
        </is>
      </c>
    </row>
    <row r="18">
      <c r="A18" s="4" t="inlineStr">
        <is>
          <t>Total Shareholder Return Amount</t>
        </is>
      </c>
      <c r="B18" s="7" t="n">
        <v>139.47</v>
      </c>
      <c r="C18" s="8" t="n">
        <v>101.26</v>
      </c>
      <c r="D18" s="8" t="n">
        <v>100.18</v>
      </c>
    </row>
    <row r="19">
      <c r="A19" s="4" t="inlineStr">
        <is>
          <t>Peer Group Total Shareholder Return Amount</t>
        </is>
      </c>
      <c r="B19" s="8" t="n">
        <v>106.6</v>
      </c>
      <c r="C19" s="8" t="n">
        <v>139.2</v>
      </c>
      <c r="D19" s="8" t="n">
        <v>125.67</v>
      </c>
    </row>
    <row r="20">
      <c r="A20" s="4" t="inlineStr">
        <is>
          <t>Net Income (Loss)</t>
        </is>
      </c>
      <c r="B20" s="5" t="n">
        <v>584000000</v>
      </c>
      <c r="C20" s="5" t="n">
        <v>149000000</v>
      </c>
      <c r="D20" s="5" t="n">
        <v>249000000</v>
      </c>
    </row>
    <row r="21">
      <c r="A21" s="4" t="inlineStr">
        <is>
          <t>Company Selected Measure Amount</t>
        </is>
      </c>
      <c r="B21" s="6" t="n">
        <v>753000000</v>
      </c>
      <c r="C21" s="6" t="n">
        <v>680000000</v>
      </c>
      <c r="D21" s="6" t="n">
        <v>579000000</v>
      </c>
    </row>
    <row r="22">
      <c r="A22" s="4" t="inlineStr">
        <is>
          <t>PEO Name</t>
        </is>
      </c>
      <c r="B22" s="4" t="inlineStr">
        <is>
          <t>Andres A. Lopez</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EBIT</t>
        </is>
      </c>
      <c r="C25" s="4" t="inlineStr">
        <is>
          <t xml:space="preserve"> </t>
        </is>
      </c>
      <c r="D25" s="4" t="inlineStr">
        <is>
          <t xml:space="preserve"> </t>
        </is>
      </c>
    </row>
    <row r="26">
      <c r="A26" s="4" t="inlineStr">
        <is>
          <t>Non-GAAP Measure Description [Text Block]</t>
        </is>
      </c>
      <c r="B26" s="4" t="inlineStr">
        <is>
          <t>​ (3) EBIT is a non-GAAP measure. See Appendix A for a calculation of this measure. ​</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FCF</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ROIC</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EPS</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TSR</t>
        </is>
      </c>
      <c r="C38" s="4" t="inlineStr">
        <is>
          <t xml:space="preserve"> </t>
        </is>
      </c>
      <c r="D38" s="4" t="inlineStr">
        <is>
          <t xml:space="preserve"> </t>
        </is>
      </c>
    </row>
    <row r="39">
      <c r="A39" s="4" t="inlineStr">
        <is>
          <t>Measure [Axis]: 6</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Measure Name</t>
        </is>
      </c>
      <c r="B41" s="4" t="inlineStr">
        <is>
          <t>r-TSR</t>
        </is>
      </c>
      <c r="C41" s="4" t="inlineStr">
        <is>
          <t xml:space="preserve"> </t>
        </is>
      </c>
      <c r="D41" s="4" t="inlineStr">
        <is>
          <t xml:space="preserve"> </t>
        </is>
      </c>
    </row>
    <row r="42">
      <c r="A42" s="4" t="inlineStr">
        <is>
          <t>PEO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5" t="n">
        <v>9089393</v>
      </c>
      <c r="C44" s="5" t="n">
        <v>-4420578</v>
      </c>
      <c r="D44" s="5" t="n">
        <v>186751</v>
      </c>
    </row>
    <row r="45">
      <c r="A45" s="4" t="inlineStr">
        <is>
          <t>PEO [Member] | Deduction for Amounts Reported under the "Stock Awards" and "Option Awards" Columns in the Summary Compensation Table for Applicable Fiscal Yea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7737321</v>
      </c>
      <c r="C47" s="6" t="n">
        <v>-6528455</v>
      </c>
      <c r="D47" s="6" t="n">
        <v>-6100005</v>
      </c>
    </row>
    <row r="48">
      <c r="A48" s="4" t="inlineStr">
        <is>
          <t>PEO [Member] | Increase in Fair Value of Awards Granted during Applicable Fiscal Year that Remained Outstanding and Unvested as of Applicable Fiscal Year End</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2059647</v>
      </c>
      <c r="C50" s="6" t="n">
        <v>7086957</v>
      </c>
      <c r="D50" s="6" t="n">
        <v>8032110</v>
      </c>
    </row>
    <row r="51">
      <c r="A51" s="4" t="inlineStr">
        <is>
          <t>PEO [Member] | Change in Fair Value of Awards Granted during Prior Fiscal Year that Remained Outstanding and Unvested as of Applicable Fiscal Year End, determined based on change in Fair Value from Prior Fiscal Year End to Applicable Fiscal Year End</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4718737</v>
      </c>
      <c r="C53" s="6" t="n">
        <v>-4879970</v>
      </c>
      <c r="D53" s="6" t="n">
        <v>-730920</v>
      </c>
    </row>
    <row r="54">
      <c r="A54" s="4" t="inlineStr">
        <is>
          <t>PEO [Member] | Change in Fair Value of Awards Granted during Prior Fiscal Year that Vested During Applicable Fiscal Year, determined based on change in Fair Value from Prior Fiscal Year End to Vesting Date</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48330</v>
      </c>
      <c r="C56" s="6" t="n">
        <v>113595</v>
      </c>
      <c r="D56" s="6" t="n">
        <v>-308792</v>
      </c>
    </row>
    <row r="57">
      <c r="A57" s="4" t="inlineStr">
        <is>
          <t>PEO [Member] | Reduction for values reported in the "Change in Pension Value and Nonqualified Deferred Compensation Earnings" Column of the Summary Compensation Table for Applicable Fiscal Yea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4" t="inlineStr">
        <is>
          <t xml:space="preserve"> </t>
        </is>
      </c>
      <c r="C59" s="6" t="n">
        <v>-212705</v>
      </c>
      <c r="D59" s="6" t="n">
        <v>-705642</v>
      </c>
    </row>
    <row r="60">
      <c r="A60" s="4" t="inlineStr">
        <is>
          <t>Non-PEO NEO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131490</v>
      </c>
      <c r="C62" s="6" t="n">
        <v>-488219</v>
      </c>
      <c r="D62" s="6" t="n">
        <v>-372545</v>
      </c>
    </row>
    <row r="63">
      <c r="A63" s="4" t="inlineStr">
        <is>
          <t>Non-PEO NEO [Member] | Deduction for Amounts Reported under the "Stock Awards" and "Option Awards" Columns in the Summary Compensation Table for Applicable Fiscal Yea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053308</v>
      </c>
      <c r="C65" s="6" t="n">
        <v>-835342</v>
      </c>
      <c r="D65" s="6" t="n">
        <v>-704042</v>
      </c>
    </row>
    <row r="66">
      <c r="A66" s="4" t="inlineStr">
        <is>
          <t>Non-PEO NEO [Member] | Increase in Fair Value of Awards Granted during Applicable Fiscal Year that Remained Outstanding and Unvested as of Applicable Fiscal Year End</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1641725</v>
      </c>
      <c r="C68" s="6" t="n">
        <v>906803</v>
      </c>
      <c r="D68" s="6" t="n">
        <v>624380</v>
      </c>
    </row>
    <row r="69">
      <c r="A69" s="4" t="inlineStr">
        <is>
          <t>Non-PEO NEO [Member] | Change in Fair Value of Awards Granted during Prior Fiscal Year that Remained Outstanding and Unvested as of Applicable Fiscal Year End, determined based on change in Fair Value from Prior Fiscal Year End to Applicable Fiscal Year End</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611950</v>
      </c>
      <c r="C71" s="6" t="n">
        <v>-471485</v>
      </c>
      <c r="D71" s="6" t="n">
        <v>-56912</v>
      </c>
    </row>
    <row r="72">
      <c r="A72" s="4" t="inlineStr">
        <is>
          <t>Non-PEO NEO [Member] | Change in Fair Value of Awards Granted during Prior Fiscal Year that Vested During Applicable Fiscal Year, determined based on change in Fair Value from Prior Fiscal Year End to Vesting Date</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9116</v>
      </c>
      <c r="C74" s="6" t="n">
        <v>10356</v>
      </c>
      <c r="D74" s="6" t="n">
        <v>-27832</v>
      </c>
    </row>
    <row r="75">
      <c r="A75" s="4" t="inlineStr">
        <is>
          <t>Non-PEO NEO [Member] | Reduction of Fair Value of Awards Granted during Prior Fiscal Year that were Forfeited during Applicable Fiscal Year, determined as of Prior Fiscal Year End</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4" t="inlineStr">
        <is>
          <t xml:space="preserve"> </t>
        </is>
      </c>
      <c r="C77" s="4" t="inlineStr">
        <is>
          <t xml:space="preserve"> </t>
        </is>
      </c>
      <c r="D77" s="6" t="n">
        <v>-89278</v>
      </c>
    </row>
    <row r="78">
      <c r="A78" s="4" t="inlineStr">
        <is>
          <t>Non-PEO NEO [Member] | Reduction for values reported in the "Change in Pension Value and Nonqualified Deferred Compensation Earnings" Column of the Summary Compensation Table for Applicable Fiscal Yea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200673</v>
      </c>
      <c r="C80" s="6" t="n">
        <v>-189844</v>
      </c>
      <c r="D80" s="6" t="n">
        <v>-184877</v>
      </c>
    </row>
    <row r="81">
      <c r="A81" s="4" t="inlineStr">
        <is>
          <t>Non-PEO NEO [Member] | Increase for Service Cost and, if applicable, Prior Service Cost for Pension Plans</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5" t="n">
        <v>122680</v>
      </c>
      <c r="C83" s="5" t="n">
        <v>91293</v>
      </c>
      <c r="D83" s="5" t="n">
        <v>6601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10:18:02Z</dcterms:created>
  <dcterms:modified xmlns:dcterms="http://purl.org/dc/terms/" xmlns:xsi="http://www.w3.org/2001/XMLSchema-instance" xsi:type="dcterms:W3CDTF">2023-03-29T10:18:02Z</dcterms:modified>
</cp:coreProperties>
</file>